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KOR TECHNOLOGY, INC.</t>
        </is>
      </c>
    </row>
    <row r="8">
      <c r="A8" s="4" t="inlineStr">
        <is>
          <t>Entity Central Index Key</t>
        </is>
      </c>
      <c r="B8" s="4" t="inlineStr">
        <is>
          <t>00010471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able References to “PEO 1” and “PEO 2” in the Pay versus Performance Table below (the “PVP Table”) refer, respectively, to Stephen D. Kelley, who served as our CEO from January 1, 2020 through June 16, 2020, and Mr. Rutten, who has served as our CEO since June 17, 2020.
Fiscal Year Summary Compensation Summary Compensation Average Non-PEO Average Non-PEO Value of Initial Fixed Net Revenue
Total Peer Group
2024 0   0   16,639,730 14,238,772 2,663,609 2,143,991 209.15 287.31 355,535 6,317,692
2023 0 0 12,844,246  9,731,165 2,179,187 1,688,755 263.98 238.72 362,131 6,503,065
2022 0 0  3,557,653  2,422,045 1,696,477 1,525,867 188.13 142.94 767,042 7,091,585
2021 0 0  3,832,635  9,781,399 1,614,653 2,716,806 192.55 219.51 645,607 6,138,329
2020 3,089,209 3,055,134  9,736,145  9,951,398 1,009,893 1,045,233 116.30 153.66 340,499 5,050,589 Notes
(1) For 2020, the amounts include compensation data for Mr. Kelley and Mr. Rutten, each of whom served as CEO of the Company during 2020. For all other years, Mr. Rutten was the CEO for the entire year.
(2) Includes compensation data for NEOs other than the CEO as follows: (i) for 2020 - Ms. Faust, Mr. Rogers, YoungKuk Park, and John C. Stone; (ii) for 2021 - Ms. Faust, Mr. Rogers, Mr. Haghighi, and Mr. Stone; (iii) for 2022 - Ms. Faust, Mr. Rogers, Mr. Haghighi, and Steve Shin; and (iv) for 2023 and 2024 - Ms. Faust, Mr. Rogers, Mr. Haghighi, and Mr. Engel.
(3) Total shareholder return (“TSR”) data include amounts associated with the reinvestment of dividends.
(4) The peer group TSR set forth in the PVP Table utilizes the SOX, which the Company uses in the stock performance graph required by Item 201(e) of Regulation S-K S-K”)
(5) Amounts included in this column were calculated based on the following adjustments:
PEO 1 ($)
2024 2023 2022 2021 2020
Summary Compensation Table Total — — — — 3,089,209
Grant Date Fair Value of Option Awards and Stock Awards Granted in Fiscal Year — — — — —
Fair Value at Fiscal Year-End — — — — —
Change in Fair Value of Outstanding and Unvested Option Awards and Stock Awards Granted in Prior Fiscal Years — — — — 69,280
Fair Value at Vesting of Option Awards and — — — — —
Change in Fair Value as of Vesting Date of Option Awards and Stock Awards Granted in Prior Fiscal Years for Which Applicable Vesting Conditions Were Satisfied during Fiscal Year — — — — (103,355 )
Fair Value as of Prior Fiscal Year-End — — — — —
Value of Dividends or Other Earnings Paid on Stock or Option Awards Not Otherwise Reflected in Fair Value or Total Compensation — — — — —
Compensation Actually Paid (“CAP”) — — — — 3,055,134
PEO 2 ($)
2024 2023 2022 2021 2020
Summary Compensation Table Total 16,639,730 12,844,246 3,557,653 3,832,635 9,736,145
Grant Date Fair Value of Option Awards and Stock Awards Granted in Fiscal Year (11,698,245 ) (10,831,472 ) (966,460 ) (1,147,500 ) (7,730,025 )
Fair Value at Fiscal Year-End 9,618,839 6,806,221 1,022,607 873,600 7,396,528
Change in Fair Value of Outstanding and Unvested Option Awards and Stock Awards Granted in Prior Fiscal Years (460,683 ) 294,201 (91,130 ) 4,289,305 103,252
Fair Value at Vesting of Option Awards and Stock Awards Granted in Fiscal Year That Vested during Fiscal Year — — — 335,100 502,633
Change in Fair Value as of Vesting Date of Option Awards and Stock Awards Granted in Prior Fiscal Years for Which Applicable Vesting Conditions Were Satisfied during Fiscal Year 139,131 617,969 (1,100,625 ) 1,598,259 (57,135 )
Fair Value as of Prior Fiscal Year-End — — — — —
Value of Dividends or Other Earnings Paid on Stock or Option Awards Not Otherwise Reflected in Fair Value or Total Compensation — — — — —
CAP 14,238,772 9,731,165 2,422,045 9,781,399 9,951,398
Non-PEO
2024 2023 2022 2021 2020
Summary Compensation Table Total 2,663,609 2,179,187 1,696,477 1,614,653 1,009,893
Grant Date Fair Value of Option Awards and Stock Awards Granted in Fiscal Year (1,668,342 ) (1,328,599 ) (745,259 ) (528,835 ) —
Fair Value at Fiscal Year-End 1,307,059 658,207 584,285 856,121 —
Change in Fair Value of Outstanding and Unvested Option Awards and Stock Awards Granted in Prior Fiscal Years (89,670 ) 106,092 41,724 443,079 106,325
Fair Value at Vesting of Option Awards and Stock Awards Granted in Fiscal Year That Vested during Fiscal Year — — — — —
Change in Fair Value as of Vesting Date of Option Awards and Stock Awards Granted in Prior Fiscal Years for Which Applicable Vesting Conditions Were Satisfied during Fiscal Year (68,665 ) 73,868 (51,360 ) 331,788 (70,985 )
Non-PEO
2024 2023 2022 2021 2020
Fair Value as of Prior Fiscal Year-End — — — — —
Value of Dividends or Other Earnings Paid on Stock or Option Awards Not Otherwise Reflected in Fair Value or Total Compensation — — — — —
CAP 2,143,991 1,688,755 1,525,867 2,716,806 1,045,233</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Includes compensation data for NEOs other than the CEO as follows: (i) for 2020 - Ms. Faust, Mr. Rogers, YoungKuk Park, and John C. Stone; (ii) for 2021 - Ms. Faust, Mr. Rogers, Mr. Haghighi, and Mr. Stone; (iii) for 2022 - Ms. Faust, Mr. Rogers, Mr. Haghighi, and Steve Shin; and (iv) for 2023 and 2024 - Ms. Faust, Mr. Rogers, Mr. Haghighi, and Mr. Engel.</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SR set forth in the PVP Table utilizes the SOX, which the Company uses in the stock performance graph required by Item 201(e) of Regulation S-K S-K”)</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PEO 1 ($)
2024 2023 2022 2021 2020
Summary Compensation Table Total — — — — 3,089,209
Grant Date Fair Value of Option Awards and Stock Awards Granted in Fiscal Year — — — — —
Fair Value at Fiscal Year-End — — — — —
Change in Fair Value of Outstanding and Unvested Option Awards and Stock Awards Granted in Prior Fiscal Years — — — — 69,280
Fair Value at Vesting of Option Awards and — — — — —
Change in Fair Value as of Vesting Date of Option Awards and Stock Awards Granted in Prior Fiscal Years for Which Applicable Vesting Conditions Were Satisfied during Fiscal Year — — — — (103,355 )
Fair Value as of Prior Fiscal Year-End — — — — —
Value of Dividends or Other Earnings Paid on Stock or Option Awards Not Otherwise Reflected in Fair Value or Total Compensation — — — — —
Compensation Actually Paid (“CAP”) — — — — 3,055,134
PEO 2 ($)
2024 2023 2022 2021 2020
Summary Compensation Table Total 16,639,730 12,844,246 3,557,653 3,832,635 9,736,145
Grant Date Fair Value of Option Awards and Stock Awards Granted in Fiscal Year (11,698,245 ) (10,831,472 ) (966,460 ) (1,147,500 ) (7,730,025 )
Fair Value at Fiscal Year-End 9,618,839 6,806,221 1,022,607 873,600 7,396,528
Change in Fair Value of Outstanding and Unvested Option Awards and Stock Awards Granted in Prior Fiscal Years (460,683 ) 294,201 (91,130 ) 4,289,305 103,252
Fair Value at Vesting of Option Awards and Stock Awards Granted in Fiscal Year That Vested during Fiscal Year — — — 335,100 502,633
Change in Fair Value as of Vesting Date of Option Awards and Stock Awards Granted in Prior Fiscal Years for Which Applicable Vesting Conditions Were Satisfied during Fiscal Year 139,131 617,969 (1,100,625 ) 1,598,259 (57,135 )
Fair Value as of Prior Fiscal Year-End — — — — —
Value of Dividends or Other Earnings Paid on Stock or Option Awards Not Otherwise Reflected in Fair Value or Total Compensation — — — — —
CAP 14,238,772 9,731,165 2,422,045 9,781,399 9,951,398</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663609</v>
      </c>
      <c r="C9" s="5" t="n">
        <v>2179187</v>
      </c>
      <c r="D9" s="5" t="n">
        <v>1696477</v>
      </c>
      <c r="E9" s="5" t="n">
        <v>1614653</v>
      </c>
      <c r="F9" s="5" t="n">
        <v>1009893</v>
      </c>
    </row>
    <row r="10">
      <c r="A10" s="4" t="inlineStr">
        <is>
          <t>Non-PEO NEO Average Compensation Actually Paid Amount</t>
        </is>
      </c>
      <c r="B10" s="5" t="n">
        <v>2143991</v>
      </c>
      <c r="C10" s="6" t="n">
        <v>1688755</v>
      </c>
      <c r="D10" s="6" t="n">
        <v>1525867</v>
      </c>
      <c r="E10" s="6" t="n">
        <v>2716806</v>
      </c>
      <c r="F10" s="6" t="n">
        <v>1045233</v>
      </c>
    </row>
    <row r="11">
      <c r="A11" s="4" t="inlineStr">
        <is>
          <t>Adjustment to Non-PEO NEO Compensation Footnote</t>
        </is>
      </c>
      <c r="B11" s="4" t="inlineStr">
        <is>
          <t>Non-PEO
2024 2023 2022 2021 2020
Summary Compensation Table Total 2,663,609 2,179,187 1,696,477 1,614,653 1,009,893
Grant Date Fair Value of Option Awards and Stock Awards Granted in Fiscal Year (1,668,342 ) (1,328,599 ) (745,259 ) (528,835 ) —
Fair Value at Fiscal Year-End 1,307,059 658,207 584,285 856,121 —
Change in Fair Value of Outstanding and Unvested Option Awards and Stock Awards Granted in Prior Fiscal Years (89,670 ) 106,092 41,724 443,079 106,325
Fair Value at Vesting of Option Awards and Stock Awards Granted in Fiscal Year That Vested during Fiscal Year — — — — —
Change in Fair Value as of Vesting Date of Option Awards and Stock Awards Granted in Prior Fiscal Years for Which Applicable Vesting Conditions Were Satisfied during Fiscal Year (68,665 ) 73,868 (51,360 ) 331,788 (70,985 )
Non-PEO
2024 2023 2022 2021 2020
Fair Value as of Prior Fiscal Year-End — — — — —
Value of Dividends or Other Earnings Paid on Stock or Option Awards Not Otherwise Reflected in Fair Value or Total Compensation — — — — —
CAP 2,143,991 1,688,755 1,525,867 2,716,806 1,045,233</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 xml:space="preserve">CAP versus TSR The table below discloses information reflecting the relationship between the CAP to our NEOs and the Company’s TSR. CAP generally increases in years when our stock price increases and is lower in years when the stock price decreases.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xml:space="preserve">CAP versus Net Income The table below discloses information reflecting the relationship between the CAP to our NEOs and the Company’s net income.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xml:space="preserve">CAP versus Revenue The table below discloses information reflecting the relationship between the CAP to our NEOs and the Company’s revenue.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xml:space="preserve">CAP versus TSR The table below discloses information reflecting the relationship between the CAP to our NEOs and the Company’s TSR. CAP generally increases in years when our stock price increases and is lower in years when the stock price decreases.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Most Important Performance Measures The list below contains the financial performance measures that the Company considers the most important in linking CAP to our PEO and other NEOs, for 2024, to Company performance. The below financial performance measures are not ranked.
Performance Measures
Revenue
Operating Income
Earnings Per Share</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209.15</v>
      </c>
      <c r="C17" s="8" t="n">
        <v>263.98</v>
      </c>
      <c r="D17" s="8" t="n">
        <v>188.13</v>
      </c>
      <c r="E17" s="8" t="n">
        <v>192.55</v>
      </c>
      <c r="F17" s="9" t="n">
        <v>116.3</v>
      </c>
    </row>
    <row r="18">
      <c r="A18" s="4" t="inlineStr">
        <is>
          <t>Peer Group Total Shareholder Return Amount</t>
        </is>
      </c>
      <c r="B18" s="8" t="n">
        <v>287.31</v>
      </c>
      <c r="C18" s="8" t="n">
        <v>238.72</v>
      </c>
      <c r="D18" s="8" t="n">
        <v>142.94</v>
      </c>
      <c r="E18" s="8" t="n">
        <v>219.51</v>
      </c>
      <c r="F18" s="8" t="n">
        <v>153.66</v>
      </c>
    </row>
    <row r="19">
      <c r="A19" s="4" t="inlineStr">
        <is>
          <t>Net Income (Loss)</t>
        </is>
      </c>
      <c r="B19" s="5" t="n">
        <v>355535</v>
      </c>
      <c r="C19" s="5" t="n">
        <v>362131</v>
      </c>
      <c r="D19" s="5" t="n">
        <v>767042</v>
      </c>
      <c r="E19" s="5" t="n">
        <v>645607</v>
      </c>
      <c r="F19" s="5" t="n">
        <v>340499</v>
      </c>
    </row>
    <row r="20">
      <c r="A20" s="4" t="inlineStr">
        <is>
          <t>Company Selected Measure Amount</t>
        </is>
      </c>
      <c r="B20" s="6" t="n">
        <v>6317692</v>
      </c>
      <c r="C20" s="6" t="n">
        <v>6503065</v>
      </c>
      <c r="D20" s="6" t="n">
        <v>7091585</v>
      </c>
      <c r="E20" s="6" t="n">
        <v>6138329</v>
      </c>
      <c r="F20" s="6" t="n">
        <v>5050589</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Revenue</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Operating Income</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Earnings Per Share</t>
        </is>
      </c>
      <c r="C29" s="4" t="inlineStr">
        <is>
          <t xml:space="preserve"> </t>
        </is>
      </c>
      <c r="D29" s="4" t="inlineStr">
        <is>
          <t xml:space="preserve"> </t>
        </is>
      </c>
      <c r="E29" s="4" t="inlineStr">
        <is>
          <t xml:space="preserve"> </t>
        </is>
      </c>
      <c r="F29" s="4" t="inlineStr">
        <is>
          <t xml:space="preserve"> </t>
        </is>
      </c>
    </row>
    <row r="30">
      <c r="A30" s="4" t="inlineStr">
        <is>
          <t>Mr. Kelle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5" t="n">
        <v>0</v>
      </c>
      <c r="C32" s="5" t="n">
        <v>0</v>
      </c>
      <c r="D32" s="5" t="n">
        <v>0</v>
      </c>
      <c r="E32" s="5" t="n">
        <v>0</v>
      </c>
      <c r="F32" s="5" t="n">
        <v>3089209</v>
      </c>
    </row>
    <row r="33">
      <c r="A33" s="4" t="inlineStr">
        <is>
          <t>PEO Actually Paid Compensation Amount</t>
        </is>
      </c>
      <c r="B33" s="6" t="n">
        <v>0</v>
      </c>
      <c r="C33" s="6" t="n">
        <v>0</v>
      </c>
      <c r="D33" s="6" t="n">
        <v>0</v>
      </c>
      <c r="E33" s="6" t="n">
        <v>0</v>
      </c>
      <c r="F33" s="5" t="n">
        <v>3055134</v>
      </c>
    </row>
    <row r="34">
      <c r="A34" s="4" t="inlineStr">
        <is>
          <t>PEO Name</t>
        </is>
      </c>
      <c r="B34" s="4" t="inlineStr">
        <is>
          <t xml:space="preserve"> </t>
        </is>
      </c>
      <c r="C34" s="4" t="inlineStr">
        <is>
          <t xml:space="preserve"> </t>
        </is>
      </c>
      <c r="D34" s="4" t="inlineStr">
        <is>
          <t xml:space="preserve"> </t>
        </is>
      </c>
      <c r="E34" s="4" t="inlineStr">
        <is>
          <t xml:space="preserve"> </t>
        </is>
      </c>
      <c r="F34" s="4" t="inlineStr">
        <is>
          <t>Mr. Kelley</t>
        </is>
      </c>
    </row>
    <row r="35">
      <c r="A35" s="4" t="inlineStr">
        <is>
          <t>Mr. Rutte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6" t="n">
        <v>16639730</v>
      </c>
      <c r="C37" s="6" t="n">
        <v>12844246</v>
      </c>
      <c r="D37" s="6" t="n">
        <v>3557653</v>
      </c>
      <c r="E37" s="6" t="n">
        <v>3832635</v>
      </c>
      <c r="F37" s="5" t="n">
        <v>9736145</v>
      </c>
    </row>
    <row r="38">
      <c r="A38" s="4" t="inlineStr">
        <is>
          <t>PEO Actually Paid Compensation Amount</t>
        </is>
      </c>
      <c r="B38" s="5" t="n">
        <v>14238772</v>
      </c>
      <c r="C38" s="5" t="n">
        <v>9731165</v>
      </c>
      <c r="D38" s="5" t="n">
        <v>2422045</v>
      </c>
      <c r="E38" s="5" t="n">
        <v>9781399</v>
      </c>
      <c r="F38" s="5" t="n">
        <v>9951398</v>
      </c>
    </row>
    <row r="39">
      <c r="A39" s="4" t="inlineStr">
        <is>
          <t>PEO Name</t>
        </is>
      </c>
      <c r="B39" s="4" t="inlineStr">
        <is>
          <t>Mr. Rutten</t>
        </is>
      </c>
      <c r="C39" s="4" t="inlineStr">
        <is>
          <t>Mr. Rutten</t>
        </is>
      </c>
      <c r="D39" s="4" t="inlineStr">
        <is>
          <t>Mr. Rutten</t>
        </is>
      </c>
      <c r="E39" s="4" t="inlineStr">
        <is>
          <t>Mr. Rutten</t>
        </is>
      </c>
      <c r="F39" s="4" t="inlineStr">
        <is>
          <t>Mr. Rutten</t>
        </is>
      </c>
    </row>
    <row r="40">
      <c r="A40" s="4" t="inlineStr">
        <is>
          <t>PEO | Mr. Kelley [Member]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0</v>
      </c>
      <c r="C42" s="5" t="n">
        <v>0</v>
      </c>
      <c r="D42" s="5" t="n">
        <v>0</v>
      </c>
      <c r="E42" s="5" t="n">
        <v>0</v>
      </c>
      <c r="F42" s="5" t="n">
        <v>0</v>
      </c>
    </row>
    <row r="43">
      <c r="A43" s="4" t="inlineStr">
        <is>
          <t>PEO | Mr. Kelley [Member]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0</v>
      </c>
      <c r="C45" s="6" t="n">
        <v>0</v>
      </c>
      <c r="D45" s="6" t="n">
        <v>0</v>
      </c>
      <c r="E45" s="6" t="n">
        <v>0</v>
      </c>
      <c r="F45" s="6" t="n">
        <v>0</v>
      </c>
    </row>
    <row r="46">
      <c r="A46" s="4" t="inlineStr">
        <is>
          <t>PEO | Mr. Kelley [Member]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6" t="n">
        <v>0</v>
      </c>
      <c r="D48" s="6" t="n">
        <v>0</v>
      </c>
      <c r="E48" s="6" t="n">
        <v>0</v>
      </c>
      <c r="F48" s="6" t="n">
        <v>69280</v>
      </c>
    </row>
    <row r="49">
      <c r="A49" s="4" t="inlineStr">
        <is>
          <t>PEO | Mr. Kelley [Member]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0</v>
      </c>
      <c r="D51" s="6" t="n">
        <v>0</v>
      </c>
      <c r="E51" s="6" t="n">
        <v>0</v>
      </c>
      <c r="F51" s="6" t="n">
        <v>0</v>
      </c>
    </row>
    <row r="52">
      <c r="A52" s="4" t="inlineStr">
        <is>
          <t>PEO | Mr. Kelley [Member]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6" t="n">
        <v>0</v>
      </c>
      <c r="D54" s="6" t="n">
        <v>0</v>
      </c>
      <c r="E54" s="6" t="n">
        <v>0</v>
      </c>
      <c r="F54" s="6" t="n">
        <v>-103355</v>
      </c>
    </row>
    <row r="55">
      <c r="A55" s="4" t="inlineStr">
        <is>
          <t>PEO | Mr. Kelley [Member] | Prior Year End Fair Value of Equity Awards Granted in Any Prior Year that Fail to Meet Applicable Vesting Conditions During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6" t="n">
        <v>0</v>
      </c>
      <c r="F57" s="6" t="n">
        <v>0</v>
      </c>
    </row>
    <row r="58">
      <c r="A58" s="4" t="inlineStr">
        <is>
          <t>PEO | Mr. Kelley [Member] | Dividends or Other Earnings Paid on Equity Awards not Otherwise Reflected in Total Compensation for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0</v>
      </c>
      <c r="C60" s="6" t="n">
        <v>0</v>
      </c>
      <c r="D60" s="6" t="n">
        <v>0</v>
      </c>
      <c r="E60" s="6" t="n">
        <v>0</v>
      </c>
      <c r="F60" s="6" t="n">
        <v>0</v>
      </c>
    </row>
    <row r="61">
      <c r="A61" s="4" t="inlineStr">
        <is>
          <t>PEO | Mr. Rutten [Member]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1698245</v>
      </c>
      <c r="C63" s="6" t="n">
        <v>-10831472</v>
      </c>
      <c r="D63" s="6" t="n">
        <v>-966460</v>
      </c>
      <c r="E63" s="6" t="n">
        <v>-1147500</v>
      </c>
      <c r="F63" s="6" t="n">
        <v>-7730025</v>
      </c>
    </row>
    <row r="64">
      <c r="A64" s="4" t="inlineStr">
        <is>
          <t>PEO | Mr. Rutten [Member]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9618839</v>
      </c>
      <c r="C66" s="6" t="n">
        <v>6806221</v>
      </c>
      <c r="D66" s="6" t="n">
        <v>1022607</v>
      </c>
      <c r="E66" s="6" t="n">
        <v>873600</v>
      </c>
      <c r="F66" s="6" t="n">
        <v>7396528</v>
      </c>
    </row>
    <row r="67">
      <c r="A67" s="4" t="inlineStr">
        <is>
          <t>PEO | Mr. Rutten [Member]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460683</v>
      </c>
      <c r="C69" s="6" t="n">
        <v>294201</v>
      </c>
      <c r="D69" s="6" t="n">
        <v>-91130</v>
      </c>
      <c r="E69" s="6" t="n">
        <v>4289305</v>
      </c>
      <c r="F69" s="6" t="n">
        <v>103252</v>
      </c>
    </row>
    <row r="70">
      <c r="A70" s="4" t="inlineStr">
        <is>
          <t>PEO | Mr. Rutten [Member] | Vesting Date Fair Value of Equity Awards Granted and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0</v>
      </c>
      <c r="C72" s="6" t="n">
        <v>0</v>
      </c>
      <c r="D72" s="6" t="n">
        <v>0</v>
      </c>
      <c r="E72" s="6" t="n">
        <v>335100</v>
      </c>
      <c r="F72" s="6" t="n">
        <v>502633</v>
      </c>
    </row>
    <row r="73">
      <c r="A73" s="4" t="inlineStr">
        <is>
          <t>PEO | Mr. Rutten [Member]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39131</v>
      </c>
      <c r="C75" s="6" t="n">
        <v>617969</v>
      </c>
      <c r="D75" s="6" t="n">
        <v>-1100625</v>
      </c>
      <c r="E75" s="6" t="n">
        <v>1598259</v>
      </c>
      <c r="F75" s="6" t="n">
        <v>-57135</v>
      </c>
    </row>
    <row r="76">
      <c r="A76" s="4" t="inlineStr">
        <is>
          <t>PEO | Mr. Rutten [Member] | Prior Year End Fair Value of Equity Awards Granted in Any Prior Year that Fail to Meet Applicable Vesting Conditions During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0</v>
      </c>
      <c r="C78" s="6" t="n">
        <v>0</v>
      </c>
      <c r="D78" s="6" t="n">
        <v>0</v>
      </c>
      <c r="E78" s="6" t="n">
        <v>0</v>
      </c>
      <c r="F78" s="6" t="n">
        <v>0</v>
      </c>
    </row>
    <row r="79">
      <c r="A79" s="4" t="inlineStr">
        <is>
          <t>PEO | Mr. Rutten [Member] | Dividends or Other Earnings Paid on Equity Awards not Otherwise Reflected in Total Compensation for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6" t="n">
        <v>0</v>
      </c>
      <c r="D81" s="6" t="n">
        <v>0</v>
      </c>
      <c r="E81" s="6" t="n">
        <v>0</v>
      </c>
      <c r="F81" s="6" t="n">
        <v>0</v>
      </c>
    </row>
    <row r="82">
      <c r="A82" s="4" t="inlineStr">
        <is>
          <t>Non-PEO NEO | Aggregate Grant Date Fair Value of Equity Award Amount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1668342</v>
      </c>
      <c r="C84" s="6" t="n">
        <v>-1328599</v>
      </c>
      <c r="D84" s="6" t="n">
        <v>-745259</v>
      </c>
      <c r="E84" s="6" t="n">
        <v>-528835</v>
      </c>
      <c r="F84" s="6" t="n">
        <v>0</v>
      </c>
    </row>
    <row r="85">
      <c r="A85" s="4" t="inlineStr">
        <is>
          <t>Non-PEO NEO | Year-end Fair Value of Equity Awards Granted in Covered Year that are Outstanding and Unvest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307059</v>
      </c>
      <c r="C87" s="6" t="n">
        <v>658207</v>
      </c>
      <c r="D87" s="6" t="n">
        <v>584285</v>
      </c>
      <c r="E87" s="6" t="n">
        <v>856121</v>
      </c>
      <c r="F87" s="6" t="n">
        <v>0</v>
      </c>
    </row>
    <row r="88">
      <c r="A88" s="4" t="inlineStr">
        <is>
          <t>Non-PEO NEO | Year-over-Year Change in Fair Value of Equity Awards Granted in Prior Years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89670</v>
      </c>
      <c r="C90" s="6" t="n">
        <v>106092</v>
      </c>
      <c r="D90" s="6" t="n">
        <v>41724</v>
      </c>
      <c r="E90" s="6" t="n">
        <v>443079</v>
      </c>
      <c r="F90" s="6" t="n">
        <v>106325</v>
      </c>
    </row>
    <row r="91">
      <c r="A91" s="4" t="inlineStr">
        <is>
          <t>Non-PEO NEO | Vesting Date Fair Value of Equity Awards Granted and Vested in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0</v>
      </c>
      <c r="C93" s="6" t="n">
        <v>0</v>
      </c>
      <c r="D93" s="6" t="n">
        <v>0</v>
      </c>
      <c r="E93" s="6" t="n">
        <v>0</v>
      </c>
      <c r="F93" s="6" t="n">
        <v>0</v>
      </c>
    </row>
    <row r="94">
      <c r="A94" s="4" t="inlineStr">
        <is>
          <t>Non-PEO NEO | Change in Fair Value as of Vesting Date of Prior Year Equity Awards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68665</v>
      </c>
      <c r="C96" s="6" t="n">
        <v>73868</v>
      </c>
      <c r="D96" s="6" t="n">
        <v>-51360</v>
      </c>
      <c r="E96" s="6" t="n">
        <v>331788</v>
      </c>
      <c r="F96" s="6" t="n">
        <v>-70985</v>
      </c>
    </row>
    <row r="97">
      <c r="A97" s="4" t="inlineStr">
        <is>
          <t>Non-PEO NEO | Prior Year End Fair Value of Equity Awards Granted in Any Prior Year that Fail to Meet Applicable Vesting Conditions During Covered Yea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0</v>
      </c>
      <c r="C99" s="6" t="n">
        <v>0</v>
      </c>
      <c r="D99" s="6" t="n">
        <v>0</v>
      </c>
      <c r="E99" s="6" t="n">
        <v>0</v>
      </c>
      <c r="F99" s="6" t="n">
        <v>0</v>
      </c>
    </row>
    <row r="100">
      <c r="A100" s="4" t="inlineStr">
        <is>
          <t>Non-PEO NEO | Dividends or Other Earnings Paid on Equity Awards not Otherwise Reflected in Total Compensation for Covered Yea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5" t="n">
        <v>0</v>
      </c>
      <c r="C102" s="5" t="n">
        <v>0</v>
      </c>
      <c r="D102" s="5" t="n">
        <v>0</v>
      </c>
      <c r="E102" s="5" t="n">
        <v>0</v>
      </c>
      <c r="F102" s="5" t="n">
        <v>0</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3:19Z</dcterms:created>
  <dcterms:modified xmlns:dcterms="http://purl.org/dc/terms/" xmlns:xsi="http://www.w3.org/2001/XMLSchema-instance" xsi:type="dcterms:W3CDTF">2025-03-25T20:33:20Z</dcterms:modified>
</cp:coreProperties>
</file>